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Equipment and Mining Interest"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tock Options" sheetId="11" state="visible" r:id="rId11"/>
    <sheet xmlns:r="http://schemas.openxmlformats.org/officeDocument/2006/relationships" name="Significant Accounting Polici12" sheetId="12" state="visible" r:id="rId12"/>
    <sheet xmlns:r="http://schemas.openxmlformats.org/officeDocument/2006/relationships" name="Significant Accounting Polici13" sheetId="13" state="visible" r:id="rId13"/>
    <sheet xmlns:r="http://schemas.openxmlformats.org/officeDocument/2006/relationships" name="Equipment and Mining Interest (" sheetId="14" state="visible" r:id="rId14"/>
    <sheet xmlns:r="http://schemas.openxmlformats.org/officeDocument/2006/relationships" name="Equipment and Mining Interest -" sheetId="15" state="visible" r:id="rId15"/>
  </sheets>
  <definedNames/>
  <calcPr calcId="124519" fullCalcOnLoad="1"/>
</workbook>
</file>

<file path=xl/sharedStrings.xml><?xml version="1.0" encoding="utf-8"?>
<sst xmlns="http://schemas.openxmlformats.org/spreadsheetml/2006/main" uniqueCount="158">
  <si>
    <t>Document and Entity Information - shares</t>
  </si>
  <si>
    <t>6 Months Ended</t>
  </si>
  <si>
    <t>Oct. 31, 2016</t>
  </si>
  <si>
    <t>Dec. 10, 2016</t>
  </si>
  <si>
    <t>Document And Entity Information</t>
  </si>
  <si>
    <t>Entity Registrant Name</t>
  </si>
  <si>
    <t>Star Gold Corp.</t>
  </si>
  <si>
    <t>Entity Central Index Key</t>
  </si>
  <si>
    <t>Document Type</t>
  </si>
  <si>
    <t>10-Q</t>
  </si>
  <si>
    <t>Document Period End Date</t>
  </si>
  <si>
    <t>Oct. 31,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Apr. 30, 2016</t>
  </si>
  <si>
    <t>CURRENT ASSETS:</t>
  </si>
  <si>
    <t>Cash</t>
  </si>
  <si>
    <t>Prepaid expenses</t>
  </si>
  <si>
    <t>TOTAL CURRENT ASSETS</t>
  </si>
  <si>
    <t>EQUIPMENT AND MINING INTEREST, net (NOTE 3)</t>
  </si>
  <si>
    <t>RESTRICTED CASH</t>
  </si>
  <si>
    <t>TOTAL ASSETS</t>
  </si>
  <si>
    <t>CURRENT LIABILITIES:</t>
  </si>
  <si>
    <t>Accounts payable</t>
  </si>
  <si>
    <t>Other accrued liabilities</t>
  </si>
  <si>
    <t>Notes payable, related party (NOTE 4)</t>
  </si>
  <si>
    <t>TOTAL CURRENT LIABILITIES</t>
  </si>
  <si>
    <t>LONG TERM LIABILITIES:</t>
  </si>
  <si>
    <t>Deposits on stock subscriptions</t>
  </si>
  <si>
    <t>TOTAL LONG TERM LIABILITIES</t>
  </si>
  <si>
    <t>TOTAL LIABILITIES</t>
  </si>
  <si>
    <t>COMMITMENTS AND CONTINGENCIES (NOTE 3)</t>
  </si>
  <si>
    <t xml:space="preserve"> </t>
  </si>
  <si>
    <t>STOCKHOLDERS' EQUITY</t>
  </si>
  <si>
    <t>Preferred Stock, $.001 par value; 10,000,000 shares authorized, none issued and outstanding</t>
  </si>
  <si>
    <t>Common Stock, $.001 par value; 300,000,000 shares authorized; 54,836,726 and 40,836,726 shares issued and outstanding, respectively</t>
  </si>
  <si>
    <t>Additional paid-in capital</t>
  </si>
  <si>
    <t>Accumulated deficit</t>
  </si>
  <si>
    <t>TOTAL STOCKHOLDERS' EQUITY</t>
  </si>
  <si>
    <t>TOTAL LIABILITIES AND STOCKHOLDERS' EQUITY</t>
  </si>
  <si>
    <t>Balance Sheets (Parenthetical) - shares</t>
  </si>
  <si>
    <t>Statement of Financial Position [Abstract]</t>
  </si>
  <si>
    <t>Preferred Stock, $.001 par value, authorized</t>
  </si>
  <si>
    <t>Preferred Stock, $.001 par value, issued and outstanding</t>
  </si>
  <si>
    <t>Common Stock, $.001 par value, authorized</t>
  </si>
  <si>
    <t>Common Stock, $.001 par value, issued and outstanding</t>
  </si>
  <si>
    <t>Statements of Operations (Unaudited) - USD ($)</t>
  </si>
  <si>
    <t>3 Months Ended</t>
  </si>
  <si>
    <t>Oct. 31, 2015</t>
  </si>
  <si>
    <t>OPERATING EXPENSE</t>
  </si>
  <si>
    <t>Mineral exploration expense</t>
  </si>
  <si>
    <t>Legal and professional fees</t>
  </si>
  <si>
    <t>Management and administrative</t>
  </si>
  <si>
    <t>Depreciation</t>
  </si>
  <si>
    <t>TOTAL OPERATING EXPENSES</t>
  </si>
  <si>
    <t>LOSS FROM OPERATIONS</t>
  </si>
  <si>
    <t>OTHER INCOME (EXPENSE)</t>
  </si>
  <si>
    <t>Interest income (expense)</t>
  </si>
  <si>
    <t>TOTAL OTHER INCOME (EXPENSE)</t>
  </si>
  <si>
    <t>NET LOSS BEFORE INCOME TAXES</t>
  </si>
  <si>
    <t>Provision for income tax</t>
  </si>
  <si>
    <t>NET INCOME</t>
  </si>
  <si>
    <t>Basic and diluted loss per share</t>
  </si>
  <si>
    <t>Basic and diluted weighted average number shares outstanding</t>
  </si>
  <si>
    <t>Statements of Cash Flows (Unaudited) - USD ($)</t>
  </si>
  <si>
    <t>Statement of Cash Flows [Abstract]</t>
  </si>
  <si>
    <t>CASH FLOWS FROM OPERATING ACTIVITIES:</t>
  </si>
  <si>
    <t>Net loss</t>
  </si>
  <si>
    <t>Adjustments to reconcile net loss to cash used by operating activities</t>
  </si>
  <si>
    <t>Stock based compensation</t>
  </si>
  <si>
    <t>Changes in operating assets and liabilities:</t>
  </si>
  <si>
    <t>Net cash used by operating activities</t>
  </si>
  <si>
    <t>CASH FLOWS FROM INVESTING ACTIVITIES:</t>
  </si>
  <si>
    <t>Payments for mining interest</t>
  </si>
  <si>
    <t>Net cash used by investing activities</t>
  </si>
  <si>
    <t>CASH FLOWS FROM FINANCING ACTIVITIES:</t>
  </si>
  <si>
    <t>Proceeds from notes payable, related party</t>
  </si>
  <si>
    <t>Repayment of notes payable, related party</t>
  </si>
  <si>
    <t>Proceeds from sale of common stock and warrants</t>
  </si>
  <si>
    <t>Net cash provided by financing activities</t>
  </si>
  <si>
    <t>Net increase in cash and cash equivalents</t>
  </si>
  <si>
    <t>CASH AT BEGINNING OF PERIOD</t>
  </si>
  <si>
    <t>CASH AT END OF PERIOD</t>
  </si>
  <si>
    <t>NON-CASH FINANCING AND INVESTING ACTIVITYACACTIVITIES:</t>
  </si>
  <si>
    <t>Reduction of note payable, related party by vendor refund</t>
  </si>
  <si>
    <t>Nature of Operations</t>
  </si>
  <si>
    <t>Organization, Consolidation and Presentation of Financial Statements [Abstract]</t>
  </si>
  <si>
    <t>NOTE 1 - NATURE OF OPERATIONS Star Gold Corp. (the "Company") was
initially incorporated as Elan Development, Inc., in the State of Nevada on December 8, 2006. The Company was originally organized
to explore mineral properties in British Columbia, Canada but the Company is currently focusing on gold, silver and other base
metal-bearing properties in Nevada. The Company's main business consists of assembling
and/or acquiring land packages and mining claims the Company believes have potential mining reserves, and expending capital to
explore these claims by drilling, and performing geophysical work or other exploration work deemed necessary. The business is a
high-risk business as there is no guarantee that the Company's exploration work will ultimately discover or produce any economically
viable minerals.</t>
  </si>
  <si>
    <t>Significant Accounting Policies</t>
  </si>
  <si>
    <t>Accounting Policies [Abstract]</t>
  </si>
  <si>
    <t>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six-month period ended October 31, 2016 are not necessarily indicative of the results that may be expected for the full year ending
April 30, 2017. All amounts presented are in U.S. dollars. For further information, refer to the financial statements
and footnotes thereto in the Company’s Annual Report on Form 10-K for the year ended April 30, 2016. Going Concern As shown in the accompanying financial statements,
the Company has incurred operating losses since inception. As of October 31, 2016, the Company has limited financial resources
with which to achieve the objectives and obtain profitability and positive cash flows. As shown in the accompanying balance sheets
and statements of operations, the Company has an accumulated deficit of $ 9,752,641, and at October 31, 2016, the Company's working
capital was $ 293,775 . Achievement of the Company's objectives will be dependent upon the ability to obtain additional financing,
to locate profitable mining properties and generate revenue from current and planned business operations, and control costs. The
Company plans to fund its future operations by joint venturing, obtaining additional financing from investors, and/or lenders,
and attaining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In the event the Company is unable to fulfill the annual exploration expenditures as specified
in the Property Option Agreement (Note 3), the Company will default on the agreement(s) and surrender its right to future claims
on the respective property.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asset impairments and stock option valuation. Actual results could differ from these estimates and assumptions and could
have a material effect on the Company’s reported financial position and results of operations. Cash and cash equivalents For the purposes of the statement of cash flows,
the Company considers all highly liquid investments with original maturities of three months or less when acquired to be cash equivalents. Restricted cash Restricted cash constitutes cash held as collateral
for the faithful performance of bonds securing exploration permits. Financial Instruments The Company's financial instruments include
cash and cash equivalents and reclamation bonds. All instruments are accounted for on a historical cost basis, which, due to the
short maturity of these financial instruments, approximates fair value at October 31, 2016. Fair Value Measures The Financial Accounting Standards Board Accounting
Standards Codification Topic 820 "Fair Value Measurement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t October 31, 2016 and April 30, 2016, the Company had no assets
or liabilities accounted for at fair value on a recurring basis.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 Equipment 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 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 Impaired Asset Policy The Company periodically reviews its long-lived
assets to determine if any events or changes in circumstances have transpired which indicate that the carrying value of its assets
may not be recoverable, pursuant to guidance established in ASC Topic 360, "Accounting for the Impairment or Disposal of Long-lived
Assets". The Company determines impairment by comparing the undiscounted net future cash flows estimated to be generated by
its assets to their respective carrying amounts. If impairment is deemed to exist, the assets will be written down to fair value. 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 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at October 31, 2016
and 2015, that could have a dilutive effect are as follows:
October 31, 2016 October 31, 2015
Stock options 5,185,000 3,058,667
Warrants 19,855,400 5,855,400
TOTAL POSSIBLE DILUTION 25,040,400 8,914,067
For the three and six month periods ended October
31, 2016 and 2015, respectively, the effect of the Company's outstanding options and common stock equivalents would have been anti-dilutive. Income Taxes The Company recognizes provision for income
tax using the liability method. Deferred income tax liabilities or assets at the end of each period are determined using the tax
rates expected to be in effect when the taxes are paid or recovered. A valuation allowance is recognized on deferred tax assets
when it is more likely than not that some or all of these deferred tax assets will not be realized. New Accounting Pronouncement In August 2014,
the FASB issued ASU No. 2014-15—Presentation of Financial Statements—Going Concern. The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f conditions or
events exist that raise substantial doubt about an entity’s ability to continue as a going concern, the guidance requires
disclosure in the financial statements. The guidance will be effective for the annual period ending after December 15, 2016, and
for annual periods and interim periods thereafter. Early application is permitted. The Company has concluded that adoption
of the standard would have minimal impact on the Company’s financial statements as such disclosure is already included the
financial statements.</t>
  </si>
  <si>
    <t>Equipment and Mining Interest</t>
  </si>
  <si>
    <t>Property, Plant and Equipment [Abstract]</t>
  </si>
  <si>
    <t>NOTE 3 – EQUIPMENT AND MINING INTEREST The following is a summary of the Company's
equipment and mining interest at October 31,2016 and April 30, 2015.
October 31, 2016 April 30, 2016
Equipment $ 27,007 $ 27,007
Less accumulated depreciation (25,657) (22,956)
Equipment, net of accumulated depreciation 1,350 4,051
Mining interest - Longstreet 333,999 321,999
TOTAL EQUIPMENT AND MINING INTEREST $ 335,349 $ 326,050
The Longstreet Property The Company leases with an option to acquire
unpatented mining claims located in the State of Nevada and known as the Longstreet Property. On December 10, 2014, the Longstreet
Property Option Agreement was amended revising the required expenditures and annual stock option obligation. The Company is also
obligated to pay an annual owners advance royalty payment of $12,000 related to the Clifford claims. On January 5, 2016, the Longstreet Property
Option Agreement was further amended revising the required expenditures and annual stock option obligation. All allowable expenditures
in excess of the required annual expenditures shall be carried-over to the subsequent year. For the year ended April 30, 2016, the Company
made an annual required payment to the optioner of $20,000 which is included in “Equipment and Mining Interest”. The
Company issued options to purchase 25,000 shares of common stock with fair value of $1,500 (Note 6). For the six months ended October 31, 2016,
the Company paid the annual $12,000 advance royalty for additional mining interest on the Longstreet property related to the Clifford
claims. The schedule of annual payments, minimum expenditures
and number of stock options to be issued pursuant to the amended Longstreet Property Option Agreement of January 5, 2016, is as
follows:
Required annual expenditure between: Required Expenditure Cash payment (1) Stock options
January 17, 2016 through January 16, 2017 $ 150,000 $ 25,000 25,000
January 17, 2017 through January 16, 2018 300,000 35,000 40,000
January 17, 2018 through January 16, 2019 500,000 40,000 45,000
January 17, 2019 through January 16, 2020 700,000 45,000 50,000
Payment due upon transfer but no later than January 16, 2021 - 85,000 -
TOTAL $ 1,650,000 $ 230,000 160,000
(1) Does not include $12,000 annual advance royalty payment related to
Clifford claims.</t>
  </si>
  <si>
    <t>Related Party Transactions</t>
  </si>
  <si>
    <t>Related Party Transactions [Abstract]</t>
  </si>
  <si>
    <t>NOTE 4 – RELATED PARTY TRANSACTIONS On March 16, April 10 and April 14, 2015, the
Company entered into short term promissory notes with the Company’s Chairman of the Board of Directors in the aggregate amount
of $101,916. The notes matured on December 31, 2015 and bore interest at 8% per annum with bi-monthly payments of $450 commencing
on August 1, 2015. The notes and accrued interest were paid in full during the year ended April 30, 2016. On March 20, 2016, the Company entered into
short term promissory note with the Company’s Chairman of the Board of Directors in the amount of $15,000. The Note originally
had a maturity date of December 31, 2016. The full amount of principal and all accrued interest were paid in full on August 23,
2016. On May 4, 2016, the Company entered into short
term promissory note with the Company’s Chairman of the Board of Directors in the amount of $70,000. The Note originally
had a maturity date of December 31, 2016. The full amount of principal and all accrued interest were paid in full on August 23,
2016. For the three months ended October 31, 2016
and 2015, interest expense on the short term promissory notes in aggregate was $1,656 and $2,113 respectively. For the six months
ended October 31, 2016 and 2015, interest expense on the short term promissory notes in aggregate was $2,093 and $2,320, respectively.</t>
  </si>
  <si>
    <t>Common Stock</t>
  </si>
  <si>
    <t>Equity [Abstract]</t>
  </si>
  <si>
    <t xml:space="preserve">NOTE 5– COMMON STOCK On October 12, 2015, the Company completed
a private placement of its securities wherein it raised a total of $424,100 (the “2015 Offering”). The 2015 Offering
consisted of the sale of “units” of the Company’s securities at the per unit price of $0.10. Pursuant to
the Offering, the Company issued 4,241,000 shares of its common stock and warrants to purchase an additional 4,241,000 shares of
its common stock. Warrants issued pursuant to the Offering entitle the holders thereof to purchase shares of common stock
for the price of $0.20 per share. The term of each warrant is for five years commencing with its issuance date. On October 12, 2016, the Company issued 14,000,000
shares of its common stock and warrants to purchase an additional 14,000,000 shares of its common stock to 24 investors pursuant
to a private placement of its securities (the “2016 Offering”). The 2016 Offering consisted of the sale of “units”
of the Company’s securities at the per unit price of $0.05. Warrants issued pursuant to the 2016 Offering entitled the holders
thereof to purchase shares of common stock for the price of $0.15 per share. The term of each warrant is for five years commencing
with its issuance date. The Company closed the 2016 Offering and having raised a total of $700,000 ($18,000 in fiscal year ended
April 30, 2016 and $682,000 in six months ended October 31, 2016). </t>
  </si>
  <si>
    <t>Stock Options</t>
  </si>
  <si>
    <t>Disclosure of Compensation Related Costs, Share-based Payments [Abstract]</t>
  </si>
  <si>
    <t>NOTE 6 - STOCK
OPTIONS Options issued for mining interest In consideration for mining interests (see
Note 3), the Company is obligated to issue stock options to purchase shares of the Company’s common stock based on "fair
market price" which for financial statement purposes is considered to be the closing price of the Company's common stock on
the issue dates. The following is a summary of the Company’s
options issued and outstanding in conjunction with certain mining interest agreements on properties for the three and six months
ended October 31, 2016 and October 31, 2015, respectively:
For the three and six months ended October 31, 2016 For the three and six months ended October 31, 2015
Options Price (a) Options Price (a)
Beginning balance 375,000 $ 0.32 350,000 $ 0.34
Issued - - - -
Exercised - - - -
Expired - - - -
Ending balance 375,000 $ - 350,000 $ 0.34
(a) Options issued for consulting services As per an agreement fully executed on October
3, 2012, in consideration for consulting and advisory services rendered, the Company was obligated to issue a total of 1,000 stock
options based on 5 day variable weighted-average price (VWAP) at the end of each month of the associated consulting contract. The
stock options had a term of 1 year. The consultant options vested on the first day of the following month of service and were exercisable
for a period of six months following the termination of the agreement. The Company estimated the fair value of these option grants
using the Black-Scholes model with the following information and range of assumptions:
For the six months ended
October 31, 2016 October 31, 2015
Options issued 3,000 6,000
Weighted average exercise price $ 0.06 $ 0.10
Weighted average volatility 440.2% to 452.3% 244.4% to 307.6%
Weighted average life remaining 0.46 0.46
Risk free rate 0.48% to 0.54% 0.25% to 0.28%. The following is a summary of the Company’s
options issued and outstanding associated with the consulting agreement:
For the three months ended October 31,
2016 2015
Options Price (a) Options Price (a)
Beginning balance 12,000 $ 0.08 12,000 $ 0.16
Issued - - 3,000 0.07
Exercised - - - -
Rescinded/expired (12,000) (0.08) (3,000) (0.25)
Ending balance - $ - 12,000 $ 0.11
(a) Weighted average exercise price.
For the six months ended October 31,
2016 2015
Options Price (a) Options Price (a)
Beginning balance 12,000 $ 0.16 12,000 $ 0.34
Issued 3,000 0.06 6,000 0.09
Exercised - - - -
Rescinded/expired (15,000) (0.10) (6,000) (0.24)
Ending balance - $ - 12,000 $ 0.11
(a) Total charged against operations under the
option grants for consulting services was $Nil and $195, for the three months ended October 31, 2016 and 2015, respectively. Total
charged against operations under the option grants for consulting services was $215 and $488, for the six months ended October
31, 2016 and 2015, respectively. These costs are classified as management and administrative expense. Effective August 1, 2016, the consulting agreement
was terminated and all outstanding options issued for consulting services were rescinded by mutual consent of the parties. Options issued under the 2011 Stock Option/Restricted
Plan The Company established the 2011 Stock Option/Restricted
Stock Plan. The Stock Option Plan is administered by the Board of Directors and provides for the grant of stock options to eligible
individual including directors, executive officers and advisors that have furnished bona fide services to the Company not related
to the sale of securities in a capital-raising transaction. The Stock Option Plan has a fixed maximum percentage
of 10% of the Company's outstanding shares that are eligible for the plan pool, whereby the number of Shares under the plan increases
automatically increases as the total number of shares outstanding increase. The number of shares subject to the Stock Option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 The Stock Option plan also has terms and conditions,
including without limitations that the exercise price for stock options granted under the Stock Option Plan must equal the stock's
fair market value, based on the closing price per share of common stock, at the time the stock option is granted. The fair value
of each option award is estimated on the date of grant utilizing the Black-Scholes model and commonly utilized assumptions associated
with the Black-Scholes methodology. Options granted under the Plan have a ten-year maximum term and varying vesting periods as
determined by the Board. On October 18, 2016, the Company rescinded
2,696,667 fully vested options previously granted under the Stock Option plan with a weighted average exercise price of $0.37.
The Company re-issued the options and an additional 2,116,333 options to purchase shares of the Company’s common stock, or
a total of 4,813,000 options, with an exercise price of $0.06 per share. The options vested immediately and have a term of 5 years.
The difference between the fair value of the options rescinded and the options granted was treated as a re-pricing event and the
Company recognized stock-based compensation in the amount of $126,562 for the three and six months ended October 31, 2016. The Company estimated the fair value of these
option grants using the Black-Scholes model with the following information and range of assumptions:
For the six months ended October 31,
2016 2015
Options re-priced/issued 4,810,000 N/A
Expected volatility 329.9% N/A
Expected term 5 years N/A
Risk free rate 1.24% N/A The following is a summary of the Company’s
options issued and outstanding in conjunction with the Company’s Stock Option Plan:
For the three and six months ended October 31,
2016 2015
Options Price (a) Options Price (a)
Beginning balance 2,696,667 $ 0.37 2,696,667 $ 0.37
Issued 4,810,000 0.06 - -
Exercised - - - -
Expired/Repriced (2,696,667) ( 0.37 ) - -
Ending balance 4,810,000 $ 0.06 2,696,667 $ 0.37
(a) The following table summarizes additional information
about the options under the Company’s Stock Option Plan as of October 31, 2016:
Options outstanding and exercisable
Date of Grant Number Price (a) Remaining term (b)
October 18, 2016 4,810,000 0.06 4.97
Total options 4,810,000 $0.06 4.97
(a) Weighted average exercise price per shares
(b) Weighted average remaining contractual term in years. The total value of the Plan stock option awards
is expensed ratably over the vesting period of the employees receiving the awards. As of October 31, 2016, there was no unrecognized
compensation cost related to stock-based options and awards. Summary: The following is a summary of the Company’s
stock options outstanding and exercisable:
Expiration Date Options Weighted Average Exercise Price
Options issued for mining interests April 22, 2019 through January 15, 2025 375,000 $ 0.32
Options issued under Stock Option Plan October 18, 2021 4,810,000 0.06
Outstanding at October 31, 2016 5,185,000 $ $0.08
Total vested stock options 5,185,000
The aggregate intrinsic value of all options
vested and exercisable at October 31, 2016, was $203,370 based on the Company's closing price of $0.102 per common share at October
31, 2016. The Company's current policy is to issue new shares to satisfy option exercises. NOTE 7 - WARRANTS The following is a summary of the Company’s
warrants activity:
Warrants
Weighted Average Exercise Price
Balance outstanding at April 30, 2015 1,614,400 $ 0.23
Issued – October 12, 2015 4,241,000 0.20
Balance outstanding at April 30, 2016 5,855,400 $ 0.21
Issued – October 12, 2016 14,000,000 0.15
Balance outstanding at October 31, 2016 19,855,400 $ 0.17
The composition of the Company’s warrants
outstanding at October 31, 2016, is as follows:
Issue Date Expiration Date Warrants Exercise Price
July 29, 2014 July 29, 2019 1,614,400 $ 0.23
October 12, 2015 October 12, 2020 4,241,000 0.20
October 12, 2016 October 12, 2021 14,000,000 0.15
19,855,400 $ 0.17</t>
  </si>
  <si>
    <t>Significant Accounting Policies (Policies)</t>
  </si>
  <si>
    <t>Basis of Presentation</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six-month period ended October 31, 2016 are not necessarily indicative of the results that may be expected for the full year ending
April 30, 2017. All amounts presented are in U.S. dollars. For further information, refer to the financial statements
and footnotes thereto in the Company’s Annual Report on Form 10-K for the year ended April 30, 2016.</t>
  </si>
  <si>
    <t>Going Concern</t>
  </si>
  <si>
    <t>Going Concern As shown in the accompanying financial statements,
the Company has incurred operating losses since inception. As of October 31, 2016, the Company has limited financial resources
with which to achieve the objectives and obtain profitability and positive cash flows. As shown in the accompanying balance sheets
and statements of operations, the Company has an accumulated deficit of $ 9,752,641, and at October 31, 2016, the Company's working
capital was $ 293,775 . Achievement of the Company's objectives will be dependent upon the ability to obtain additional financing,
to locate profitable mining properties and generate revenue from current and planned business operations, and control costs. The
Company plans to fund its future operations by joint venturing, obtaining additional financing from investors, and/or lenders,
and attaining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In the event the Company is unable to fulfill the annual exploration expenditures as specified
in the Property Option Agreement (Note 3), the Company will default on the agreement(s) and surrender its right to future claims
on the respective property.</t>
  </si>
  <si>
    <t>Use of Estimates</t>
  </si>
  <si>
    <t>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asset impairments and stock option valuation. Actual results could differ from these estimates and assumptions and could
have a material effect on the Company’s reported financial position and results of operations.</t>
  </si>
  <si>
    <t>Cash and cash equivalents</t>
  </si>
  <si>
    <t>Cash and cash equivalents For the purposes of the statement of cash flows,
the Company considers all highly liquid investments with original maturities of three months or less when acquired to be cash equivalents.</t>
  </si>
  <si>
    <t>Restricted cash</t>
  </si>
  <si>
    <t>Restricted cash Restricted cash constitutes cash held as collateral
for the faithful performance of bonds securing exploration permits.</t>
  </si>
  <si>
    <t>Financial Instruments</t>
  </si>
  <si>
    <t>Financial Instruments The Company's financial instruments include
cash and cash equivalents and reclamation bonds. All instruments are accounted for on a historical cost basis, which, due to the
short maturity of these financial instruments, approximates fair value at October 31, 2016.</t>
  </si>
  <si>
    <t>Fair Value Measures</t>
  </si>
  <si>
    <t>Fair Value Measures The Financial Accounting Standards Board Accounting
Standards Codification Topic 820 "Fair Value Measurement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t October 31, 2016 and April 30, 2016, the Company had no assets
or liabilities accounted for at fair value on a recurring basis.</t>
  </si>
  <si>
    <t>Mining Interests and Mineral Exploration Expenditures</t>
  </si>
  <si>
    <t>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t>
  </si>
  <si>
    <t>Equipment</t>
  </si>
  <si>
    <t>Equipment 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t>
  </si>
  <si>
    <t>Reclamation and Remediation</t>
  </si>
  <si>
    <t>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t>
  </si>
  <si>
    <t>Impaired Asset Policy</t>
  </si>
  <si>
    <t>Impaired Asset Policy The Company periodically reviews its long-lived
assets to determine if any events or changes in circumstances have transpired which indicate that the carrying value of its assets
may not be recoverable, pursuant to guidance established in ASC Topic 360, "Accounting for the Impairment or Disposal of Long-lived
Assets". The Company determines impairment by comparing the undiscounted net future cash flows estimated to be generated by
its assets to their respective carrying amounts. If impairment is deemed to exist, the assets will be written down to fair value.</t>
  </si>
  <si>
    <t>Stock-based Compensation</t>
  </si>
  <si>
    <t>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t>
  </si>
  <si>
    <t>Loss Per Share</t>
  </si>
  <si>
    <t>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at October 31, 2016
and 2015, that could have a dilutive effect are as follows:
October 31, 2016 October 31, 2015
Stock options 5,185,000 3,058,667
Warrants 19,855,400 5,855,400
TOTAL POSSIBLE DILUTION 25,040,400 8,914,067
For the three and six month periods ended October
31, 2016 and 2015, respectively, the effect of the Company's outstanding options and common stock equivalents would have been anti-dilutive.</t>
  </si>
  <si>
    <t>Income Taxes</t>
  </si>
  <si>
    <t>Income Taxes The Company recognizes provision for income
tax using the liability method. Deferred income tax liabilities or assets at the end of each period are determined using the tax
rates expected to be in effect when the taxes are paid or recovered. A valuation allowance is recognized on deferred tax assets
when it is more likely than not that some or all of these deferred tax assets will not be realized.</t>
  </si>
  <si>
    <t>New Accounting Pronouncement</t>
  </si>
  <si>
    <t>New Accounting Pronouncement In August 2014,
the FASB issued ASU No. 2014-15—Presentation of Financial Statements—Going Concern. The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f conditions or
events exist that raise substantial doubt about an entity’s ability to continue as a going concern, the guidance requires
disclosure in the financial statements. The guidance will be effective for the annual period ending after December 15, 2016, and
for annual periods and interim periods thereafter. Early application is permitted. The Company has concluded that adoption
of the standard would have minimal impact on the Company’s financial statements as such disclosure is already included the
financial statements.</t>
  </si>
  <si>
    <t>Significant Accounting Policies (Tables)</t>
  </si>
  <si>
    <t>Outstanding Securities</t>
  </si>
  <si>
    <t>October 31, 2016 October 31, 2015
Stock options 5,185,000 3,058,667
Warrants 19,855,400 5,855,400
TOTAL POSSIBLE DILUTION 25,040,400 8,914,067</t>
  </si>
  <si>
    <t>Equipment and Mining Interest (Tables)</t>
  </si>
  <si>
    <t>October 31, 2016 April 30, 2016
Equipment $ 27,007 $ 27,007
Less accumulated depreciation (25,657) (22,956)
Equipment, net of accumulated depreciation 1,350 4,051
Mining interest - Longstreet 333,999 321,999
TOTAL EQUIPMENT AND MINING INTEREST $ 335,349 $ 326,050</t>
  </si>
  <si>
    <t>Equipment and Mining Interest - Equipment (Details) - USD ($)</t>
  </si>
  <si>
    <t>Less accumulated depreciation</t>
  </si>
  <si>
    <t>Equipment, net of accumulated depreciation</t>
  </si>
  <si>
    <t>Mining interest - Longstreet</t>
  </si>
  <si>
    <t>TOTAL EQUIPMENT AND MINING INTERE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18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483672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03</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136</v>
      </c>
      <c r="B13" s="4" t="s">
        <v>137</v>
      </c>
    </row>
    <row r="14" spans="1:2">
      <c r="A14" s="4" t="s">
        <v>138</v>
      </c>
      <c r="B14" s="4" t="s">
        <v>139</v>
      </c>
    </row>
    <row r="15" spans="1:2">
      <c r="A15" s="4" t="s">
        <v>140</v>
      </c>
      <c r="B15" s="4" t="s">
        <v>141</v>
      </c>
    </row>
    <row r="16" spans="1:2">
      <c r="A16" s="4" t="s">
        <v>142</v>
      </c>
      <c r="B16" s="4" t="s">
        <v>143</v>
      </c>
    </row>
    <row r="17" spans="1:2">
      <c r="A17" s="4" t="s">
        <v>144</v>
      </c>
      <c r="B17" s="4" t="s">
        <v>145</v>
      </c>
    </row>
    <row r="18" spans="1:2">
      <c r="A18" s="4" t="s">
        <v>146</v>
      </c>
      <c r="B18"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03</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06</v>
      </c>
    </row>
    <row r="4" spans="1:2">
      <c r="A4" s="4" t="s">
        <v>134</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53</v>
      </c>
      <c r="B1" s="2" t="s">
        <v>2</v>
      </c>
      <c r="C1" s="2" t="s">
        <v>28</v>
      </c>
    </row>
    <row r="2" spans="1:3">
      <c r="A2" s="3" t="s">
        <v>106</v>
      </c>
    </row>
    <row r="3" spans="1:3">
      <c r="A3" s="4" t="s">
        <v>134</v>
      </c>
      <c r="B3" s="7" t="n">
        <v>27007</v>
      </c>
      <c r="C3" s="7" t="n">
        <v>27007</v>
      </c>
    </row>
    <row r="4" spans="1:3">
      <c r="A4" s="4" t="s">
        <v>154</v>
      </c>
      <c r="B4" s="5" t="n">
        <v>-25657</v>
      </c>
      <c r="C4" s="5" t="n">
        <v>-22956</v>
      </c>
    </row>
    <row r="5" spans="1:3">
      <c r="A5" s="4" t="s">
        <v>155</v>
      </c>
      <c r="B5" s="5" t="n">
        <v>1350</v>
      </c>
      <c r="C5" s="5" t="n">
        <v>4051</v>
      </c>
    </row>
    <row r="6" spans="1:3">
      <c r="A6" s="4" t="s">
        <v>156</v>
      </c>
      <c r="B6" s="5" t="n">
        <v>333999</v>
      </c>
      <c r="C6" s="5" t="n">
        <v>321999</v>
      </c>
    </row>
    <row r="7" spans="1:3">
      <c r="A7" s="4" t="s">
        <v>157</v>
      </c>
      <c r="B7" s="7" t="n">
        <v>335349</v>
      </c>
      <c r="C7" s="7" t="n">
        <v>3260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8232</v>
      </c>
      <c r="C3" s="7" t="n">
        <v>1785</v>
      </c>
    </row>
    <row r="4" spans="1:3">
      <c r="A4" s="4" t="s">
        <v>31</v>
      </c>
      <c r="B4" s="5" t="n">
        <v>13587</v>
      </c>
      <c r="C4" s="5" t="n">
        <v>8767</v>
      </c>
    </row>
    <row r="5" spans="1:3">
      <c r="A5" s="4" t="s">
        <v>32</v>
      </c>
      <c r="B5" s="5" t="n">
        <v>351819</v>
      </c>
      <c r="C5" s="5" t="n">
        <v>10552</v>
      </c>
    </row>
    <row r="6" spans="1:3">
      <c r="A6" s="4" t="s">
        <v>33</v>
      </c>
      <c r="B6" s="5" t="n">
        <v>335349</v>
      </c>
      <c r="C6" s="5" t="n">
        <v>326050</v>
      </c>
    </row>
    <row r="7" spans="1:3">
      <c r="A7" s="4" t="s">
        <v>34</v>
      </c>
      <c r="B7" s="5" t="n">
        <v>21600</v>
      </c>
      <c r="C7" s="5" t="n">
        <v>21600</v>
      </c>
    </row>
    <row r="8" spans="1:3">
      <c r="A8" s="4" t="s">
        <v>35</v>
      </c>
      <c r="B8" s="5" t="n">
        <v>708768</v>
      </c>
      <c r="C8" s="5" t="n">
        <v>358202</v>
      </c>
    </row>
    <row r="9" spans="1:3">
      <c r="A9" s="3" t="s">
        <v>36</v>
      </c>
    </row>
    <row r="10" spans="1:3">
      <c r="A10" s="4" t="s">
        <v>37</v>
      </c>
      <c r="B10" s="5" t="n">
        <v>26794</v>
      </c>
      <c r="C10" s="5" t="n">
        <v>53742</v>
      </c>
    </row>
    <row r="11" spans="1:3">
      <c r="A11" s="4" t="s">
        <v>38</v>
      </c>
      <c r="B11" s="5" t="n">
        <v>31250</v>
      </c>
      <c r="C11" s="5" t="n">
        <v>12381</v>
      </c>
    </row>
    <row r="12" spans="1:3">
      <c r="A12" s="4" t="s">
        <v>39</v>
      </c>
      <c r="B12" s="5" t="n">
        <v>0</v>
      </c>
      <c r="C12" s="5" t="n">
        <v>15000</v>
      </c>
    </row>
    <row r="13" spans="1:3">
      <c r="A13" s="4" t="s">
        <v>40</v>
      </c>
      <c r="B13" s="5" t="n">
        <v>58044</v>
      </c>
      <c r="C13" s="7" t="n">
        <v>81123</v>
      </c>
    </row>
    <row r="14" spans="1:3">
      <c r="A14" s="3" t="s">
        <v>41</v>
      </c>
    </row>
    <row r="15" spans="1:3">
      <c r="A15" s="4" t="s">
        <v>42</v>
      </c>
      <c r="C15" s="5" t="n">
        <v>18000</v>
      </c>
    </row>
    <row r="16" spans="1:3">
      <c r="A16" s="4" t="s">
        <v>43</v>
      </c>
      <c r="C16" s="7" t="n">
        <v>18000</v>
      </c>
    </row>
    <row r="17" spans="1:3">
      <c r="A17" s="4" t="s">
        <v>44</v>
      </c>
      <c r="B17" s="5" t="n">
        <v>58044</v>
      </c>
      <c r="C17" s="7" t="n">
        <v>99123</v>
      </c>
    </row>
    <row r="18" spans="1:3">
      <c r="A18" s="4" t="s">
        <v>45</v>
      </c>
      <c r="B18" s="4" t="s">
        <v>46</v>
      </c>
    </row>
    <row r="19" spans="1:3">
      <c r="A19" s="3" t="s">
        <v>47</v>
      </c>
    </row>
    <row r="20" spans="1:3">
      <c r="A20" s="4" t="s">
        <v>48</v>
      </c>
      <c r="C20" s="4" t="s">
        <v>46</v>
      </c>
    </row>
    <row r="21" spans="1:3">
      <c r="A21" s="4" t="s">
        <v>49</v>
      </c>
      <c r="B21" s="5" t="n">
        <v>54837</v>
      </c>
      <c r="C21" s="7" t="n">
        <v>40837</v>
      </c>
    </row>
    <row r="22" spans="1:3">
      <c r="A22" s="4" t="s">
        <v>50</v>
      </c>
      <c r="B22" s="5" t="n">
        <v>10348528</v>
      </c>
      <c r="C22" s="5" t="n">
        <v>9535751</v>
      </c>
    </row>
    <row r="23" spans="1:3">
      <c r="A23" s="4" t="s">
        <v>51</v>
      </c>
      <c r="B23" s="5" t="n">
        <v>-9752641</v>
      </c>
      <c r="C23" s="5" t="n">
        <v>-9317509</v>
      </c>
    </row>
    <row r="24" spans="1:3">
      <c r="A24" s="4" t="s">
        <v>52</v>
      </c>
      <c r="B24" s="5" t="n">
        <v>650724</v>
      </c>
      <c r="C24" s="5" t="n">
        <v>259079</v>
      </c>
    </row>
    <row r="25" spans="1:3">
      <c r="A25" s="4" t="s">
        <v>53</v>
      </c>
      <c r="B25" s="7" t="n">
        <v>708768</v>
      </c>
      <c r="C25" s="7" t="n">
        <v>3582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8</v>
      </c>
    </row>
    <row r="2" spans="1:3">
      <c r="A2" s="3" t="s">
        <v>55</v>
      </c>
    </row>
    <row r="3" spans="1:3">
      <c r="A3" s="4" t="s">
        <v>56</v>
      </c>
      <c r="B3" s="5" t="n">
        <v>10000000</v>
      </c>
      <c r="C3" s="5" t="n">
        <v>10000000</v>
      </c>
    </row>
    <row r="4" spans="1:3">
      <c r="A4" s="4" t="s">
        <v>57</v>
      </c>
      <c r="B4" s="5" t="n">
        <v>0</v>
      </c>
      <c r="C4" s="5" t="n">
        <v>0</v>
      </c>
    </row>
    <row r="5" spans="1:3">
      <c r="A5" s="4" t="s">
        <v>58</v>
      </c>
      <c r="B5" s="5" t="n">
        <v>300000000</v>
      </c>
      <c r="C5" s="5" t="n">
        <v>300000000</v>
      </c>
    </row>
    <row r="6" spans="1:3">
      <c r="A6" s="4" t="s">
        <v>59</v>
      </c>
      <c r="B6" s="5" t="n">
        <v>54836726</v>
      </c>
      <c r="C6" s="5" t="n">
        <v>408367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43669</v>
      </c>
      <c r="C4" s="7" t="n">
        <v>86231</v>
      </c>
      <c r="D4" s="7" t="n">
        <v>144466</v>
      </c>
      <c r="E4" s="7" t="n">
        <v>199686</v>
      </c>
    </row>
    <row r="5" spans="1:5">
      <c r="A5" s="4" t="s">
        <v>65</v>
      </c>
      <c r="B5" s="5" t="n">
        <v>20737</v>
      </c>
      <c r="C5" s="5" t="n">
        <v>11480</v>
      </c>
      <c r="D5" s="5" t="n">
        <v>49511</v>
      </c>
      <c r="E5" s="5" t="n">
        <v>33214</v>
      </c>
    </row>
    <row r="6" spans="1:5">
      <c r="A6" s="4" t="s">
        <v>66</v>
      </c>
      <c r="B6" s="5" t="n">
        <v>209244</v>
      </c>
      <c r="C6" s="5" t="n">
        <v>21268</v>
      </c>
      <c r="D6" s="5" t="n">
        <v>236079</v>
      </c>
      <c r="E6" s="5" t="n">
        <v>47428</v>
      </c>
    </row>
    <row r="7" spans="1:5">
      <c r="A7" s="4" t="s">
        <v>67</v>
      </c>
      <c r="B7" s="5" t="n">
        <v>1351</v>
      </c>
      <c r="C7" s="5" t="n">
        <v>1351</v>
      </c>
      <c r="D7" s="5" t="n">
        <v>2701</v>
      </c>
      <c r="E7" s="5" t="n">
        <v>2700</v>
      </c>
    </row>
    <row r="8" spans="1:5">
      <c r="A8" s="4" t="s">
        <v>68</v>
      </c>
      <c r="B8" s="5" t="n">
        <v>275001</v>
      </c>
      <c r="C8" s="5" t="n">
        <v>120330</v>
      </c>
      <c r="D8" s="5" t="n">
        <v>432757</v>
      </c>
      <c r="E8" s="5" t="n">
        <v>283028</v>
      </c>
    </row>
    <row r="9" spans="1:5">
      <c r="A9" s="4" t="s">
        <v>69</v>
      </c>
      <c r="B9" s="5" t="n">
        <v>-275001</v>
      </c>
      <c r="C9" s="5" t="n">
        <v>-120330</v>
      </c>
      <c r="D9" s="5" t="n">
        <v>-432757</v>
      </c>
      <c r="E9" s="5" t="n">
        <v>-283028</v>
      </c>
    </row>
    <row r="10" spans="1:5">
      <c r="A10" s="3" t="s">
        <v>70</v>
      </c>
    </row>
    <row r="11" spans="1:5">
      <c r="A11" s="4" t="s">
        <v>71</v>
      </c>
      <c r="B11" s="5" t="n">
        <v>-565</v>
      </c>
      <c r="C11" s="5" t="n">
        <v>-359</v>
      </c>
      <c r="D11" s="5" t="n">
        <v>-2375</v>
      </c>
      <c r="E11" s="5" t="n">
        <v>-2680</v>
      </c>
    </row>
    <row r="12" spans="1:5">
      <c r="A12" s="4" t="s">
        <v>72</v>
      </c>
      <c r="B12" s="5" t="n">
        <v>-565</v>
      </c>
      <c r="C12" s="5" t="n">
        <v>-359</v>
      </c>
      <c r="D12" s="5" t="n">
        <v>-2375</v>
      </c>
      <c r="E12" s="5" t="n">
        <v>-2680</v>
      </c>
    </row>
    <row r="13" spans="1:5">
      <c r="A13" s="4" t="s">
        <v>73</v>
      </c>
      <c r="B13" s="5" t="n">
        <v>-275566</v>
      </c>
      <c r="C13" s="5" t="n">
        <v>-120689</v>
      </c>
      <c r="D13" s="5" t="n">
        <v>-435132</v>
      </c>
      <c r="E13" s="5" t="n">
        <v>-285708</v>
      </c>
    </row>
    <row r="14" spans="1:5">
      <c r="A14" s="4" t="s">
        <v>74</v>
      </c>
      <c r="B14" s="5" t="n">
        <v>0</v>
      </c>
      <c r="C14" s="5" t="n">
        <v>0</v>
      </c>
      <c r="D14" s="5" t="n">
        <v>0</v>
      </c>
      <c r="E14" s="4" t="s">
        <v>46</v>
      </c>
    </row>
    <row r="15" spans="1:5">
      <c r="A15" s="4" t="s">
        <v>75</v>
      </c>
      <c r="B15" s="7" t="n">
        <v>-275566</v>
      </c>
      <c r="C15" s="7" t="n">
        <v>-120689</v>
      </c>
      <c r="D15" s="7" t="n">
        <v>-435132</v>
      </c>
      <c r="E15" s="7" t="n">
        <v>-285708</v>
      </c>
    </row>
    <row r="16" spans="1:5">
      <c r="A16" s="4" t="s">
        <v>76</v>
      </c>
      <c r="B16" s="8" t="n">
        <v>-0.01</v>
      </c>
      <c r="C16" s="7" t="n">
        <v>0</v>
      </c>
      <c r="D16" s="8" t="n">
        <v>-0.01</v>
      </c>
      <c r="E16" s="8" t="n">
        <v>-0.01</v>
      </c>
    </row>
    <row r="17" spans="1:5">
      <c r="A17" s="4" t="s">
        <v>77</v>
      </c>
      <c r="B17" s="5" t="n">
        <v>43728030</v>
      </c>
      <c r="C17" s="5" t="n">
        <v>37333291</v>
      </c>
      <c r="D17" s="5" t="n">
        <v>42282378</v>
      </c>
      <c r="E17" s="5" t="n">
        <v>369645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8</v>
      </c>
      <c r="B1" s="2" t="s">
        <v>1</v>
      </c>
    </row>
    <row r="2" spans="1:3">
      <c r="B2" s="2" t="s">
        <v>2</v>
      </c>
      <c r="C2" s="2" t="s">
        <v>62</v>
      </c>
    </row>
    <row r="3" spans="1:3">
      <c r="A3" s="3" t="s">
        <v>79</v>
      </c>
    </row>
    <row r="4" spans="1:3">
      <c r="A4" s="4" t="s">
        <v>80</v>
      </c>
      <c r="B4" s="7" t="n">
        <v>-318553</v>
      </c>
      <c r="C4" s="7" t="n">
        <v>-214600</v>
      </c>
    </row>
    <row r="5" spans="1:3">
      <c r="A5" s="4" t="s">
        <v>81</v>
      </c>
      <c r="B5" s="5" t="n">
        <v>-435132</v>
      </c>
      <c r="C5" s="5" t="n">
        <v>-285708</v>
      </c>
    </row>
    <row r="6" spans="1:3">
      <c r="A6" s="3" t="s">
        <v>82</v>
      </c>
    </row>
    <row r="7" spans="1:3">
      <c r="A7" s="4" t="s">
        <v>83</v>
      </c>
      <c r="B7" s="5" t="n">
        <v>126777</v>
      </c>
      <c r="C7" s="5" t="n">
        <v>488</v>
      </c>
    </row>
    <row r="8" spans="1:3">
      <c r="A8" s="4" t="s">
        <v>67</v>
      </c>
      <c r="B8" s="5" t="n">
        <v>2701</v>
      </c>
      <c r="C8" s="5" t="n">
        <v>2700</v>
      </c>
    </row>
    <row r="9" spans="1:3">
      <c r="A9" s="3" t="s">
        <v>84</v>
      </c>
    </row>
    <row r="10" spans="1:3">
      <c r="A10" s="4" t="s">
        <v>31</v>
      </c>
      <c r="B10" s="5" t="n">
        <v>-4820</v>
      </c>
      <c r="C10" s="5" t="n">
        <v>60063</v>
      </c>
    </row>
    <row r="11" spans="1:3">
      <c r="A11" s="4" t="s">
        <v>37</v>
      </c>
      <c r="B11" s="5" t="n">
        <v>-26948</v>
      </c>
      <c r="C11" s="5" t="n">
        <v>24428</v>
      </c>
    </row>
    <row r="12" spans="1:3">
      <c r="A12" s="4" t="s">
        <v>38</v>
      </c>
      <c r="B12" s="5" t="n">
        <v>18869</v>
      </c>
      <c r="C12" s="5" t="n">
        <v>-16571</v>
      </c>
    </row>
    <row r="13" spans="1:3">
      <c r="A13" s="4" t="s">
        <v>85</v>
      </c>
      <c r="B13" s="5" t="n">
        <v>-318553</v>
      </c>
      <c r="C13" s="5" t="n">
        <v>-214600</v>
      </c>
    </row>
    <row r="14" spans="1:3">
      <c r="A14" s="3" t="s">
        <v>86</v>
      </c>
    </row>
    <row r="15" spans="1:3">
      <c r="A15" s="4" t="s">
        <v>87</v>
      </c>
      <c r="B15" s="5" t="n">
        <v>-12000</v>
      </c>
      <c r="C15" s="5" t="n">
        <v>-12000</v>
      </c>
    </row>
    <row r="16" spans="1:3">
      <c r="A16" s="4" t="s">
        <v>88</v>
      </c>
      <c r="B16" s="5" t="n">
        <v>-12000</v>
      </c>
      <c r="C16" s="5" t="n">
        <v>-12000</v>
      </c>
    </row>
    <row r="17" spans="1:3">
      <c r="A17" s="3" t="s">
        <v>89</v>
      </c>
    </row>
    <row r="18" spans="1:3">
      <c r="A18" s="4" t="s">
        <v>90</v>
      </c>
      <c r="B18" s="5" t="n">
        <v>70000</v>
      </c>
      <c r="C18" s="5" t="n">
        <v>40000</v>
      </c>
    </row>
    <row r="19" spans="1:3">
      <c r="A19" s="4" t="s">
        <v>91</v>
      </c>
      <c r="B19" s="5" t="n">
        <v>85000</v>
      </c>
      <c r="C19" s="5" t="n">
        <v>129579</v>
      </c>
    </row>
    <row r="20" spans="1:3">
      <c r="A20" s="4" t="s">
        <v>92</v>
      </c>
      <c r="B20" s="5" t="n">
        <v>682000</v>
      </c>
      <c r="C20" s="5" t="n">
        <v>424100</v>
      </c>
    </row>
    <row r="21" spans="1:3">
      <c r="A21" s="4" t="s">
        <v>93</v>
      </c>
      <c r="B21" s="5" t="n">
        <v>667000</v>
      </c>
      <c r="C21" s="5" t="n">
        <v>334521</v>
      </c>
    </row>
    <row r="22" spans="1:3">
      <c r="A22" s="4" t="s">
        <v>94</v>
      </c>
      <c r="B22" s="5" t="n">
        <v>336447</v>
      </c>
      <c r="C22" s="5" t="n">
        <v>107921</v>
      </c>
    </row>
    <row r="23" spans="1:3">
      <c r="A23" s="4" t="s">
        <v>95</v>
      </c>
      <c r="B23" s="5" t="n">
        <v>1785</v>
      </c>
      <c r="C23" s="5" t="n">
        <v>5358</v>
      </c>
    </row>
    <row r="24" spans="1:3">
      <c r="A24" s="4" t="s">
        <v>96</v>
      </c>
      <c r="B24" s="5" t="n">
        <v>338232</v>
      </c>
      <c r="C24" s="5" t="n">
        <v>113289</v>
      </c>
    </row>
    <row r="25" spans="1:3">
      <c r="A25" s="3" t="s">
        <v>97</v>
      </c>
    </row>
    <row r="26" spans="1:3">
      <c r="A26" s="4" t="s">
        <v>98</v>
      </c>
      <c r="B26" s="4" t="s">
        <v>46</v>
      </c>
      <c r="C26" s="7" t="n">
        <v>123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22:16Z</dcterms:created>
  <dcterms:modified xmlns:dcterms="http://purl.org/dc/terms/" xmlns:xsi="http://www.w3.org/2001/XMLSchema-instance" xsi:type="dcterms:W3CDTF">2017-03-09T16:22:16Z</dcterms:modified>
</cp:coreProperties>
</file>